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usiness and Basis of Presen" sheetId="6" state="visible" r:id="rId6"/>
    <sheet xmlns:r="http://schemas.openxmlformats.org/officeDocument/2006/relationships" name="2. Securities" sheetId="7" state="visible" r:id="rId7"/>
    <sheet xmlns:r="http://schemas.openxmlformats.org/officeDocument/2006/relationships" name="3. Fair Value of Financial Inst" sheetId="8" state="visible" r:id="rId8"/>
    <sheet xmlns:r="http://schemas.openxmlformats.org/officeDocument/2006/relationships" name="4. Per Share Data" sheetId="9" state="visible" r:id="rId9"/>
    <sheet xmlns:r="http://schemas.openxmlformats.org/officeDocument/2006/relationships" name="5. Net Capital" sheetId="10" state="visible" r:id="rId10"/>
    <sheet xmlns:r="http://schemas.openxmlformats.org/officeDocument/2006/relationships" name="6. Other Assets" sheetId="11" state="visible" r:id="rId11"/>
    <sheet xmlns:r="http://schemas.openxmlformats.org/officeDocument/2006/relationships" name="7. Revenue" sheetId="12" state="visible" r:id="rId12"/>
    <sheet xmlns:r="http://schemas.openxmlformats.org/officeDocument/2006/relationships" name="8. Capital Transactions" sheetId="13" state="visible" r:id="rId13"/>
    <sheet xmlns:r="http://schemas.openxmlformats.org/officeDocument/2006/relationships" name="9. Contingencies and Commitment" sheetId="14" state="visible" r:id="rId14"/>
    <sheet xmlns:r="http://schemas.openxmlformats.org/officeDocument/2006/relationships" name="10. Income Taxes" sheetId="15" state="visible" r:id="rId15"/>
    <sheet xmlns:r="http://schemas.openxmlformats.org/officeDocument/2006/relationships" name="11. Non Recurring Changes" sheetId="16" state="visible" r:id="rId16"/>
    <sheet xmlns:r="http://schemas.openxmlformats.org/officeDocument/2006/relationships" name="4. Per Share Data (Details Narr" sheetId="17" state="visible" r:id="rId17"/>
    <sheet xmlns:r="http://schemas.openxmlformats.org/officeDocument/2006/relationships" name="5. Net Capital (Details Narrati" sheetId="18" state="visible" r:id="rId18"/>
    <sheet xmlns:r="http://schemas.openxmlformats.org/officeDocument/2006/relationships" name="10. Income Taxes (Details Narra" sheetId="19" state="visible" r:id="rId19"/>
  </sheets>
  <definedNames/>
  <calcPr calcId="124519" fullCalcOnLoad="1"/>
</workbook>
</file>

<file path=xl/sharedStrings.xml><?xml version="1.0" encoding="utf-8"?>
<sst xmlns="http://schemas.openxmlformats.org/spreadsheetml/2006/main" uniqueCount="129">
  <si>
    <t>Document and Entity Information - shares</t>
  </si>
  <si>
    <t>9 Months Ended</t>
  </si>
  <si>
    <t>Sep. 30, 2017</t>
  </si>
  <si>
    <t>Nov. 08, 2017</t>
  </si>
  <si>
    <t>Document And Entity Information</t>
  </si>
  <si>
    <t>Entity Registrant Name</t>
  </si>
  <si>
    <t>Siebert Financial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Unaudited) - USD ($)</t>
  </si>
  <si>
    <t>Dec. 31, 2016</t>
  </si>
  <si>
    <t>ASSETS</t>
  </si>
  <si>
    <t>Cash and cash equivalents</t>
  </si>
  <si>
    <t>Receivable from brokers</t>
  </si>
  <si>
    <t>Securities owned, at fair value</t>
  </si>
  <si>
    <t>Furniture, equipment and leasehold improvements, net</t>
  </si>
  <si>
    <t>Prepaid expenses and other assets</t>
  </si>
  <si>
    <t>Total assets</t>
  </si>
  <si>
    <t>Liabilities:</t>
  </si>
  <si>
    <t>Accounts payable and accrued liabilities</t>
  </si>
  <si>
    <t>Accrued settlement liability</t>
  </si>
  <si>
    <t>Total liabilities</t>
  </si>
  <si>
    <t>Commitments and contingent liabilities</t>
  </si>
  <si>
    <t xml:space="preserve"> </t>
  </si>
  <si>
    <t>Stockholders' equity:</t>
  </si>
  <si>
    <t>Common stock, $.01 par value; 49,000,000 shares authorized, 22,085,126 shares issued and 22,085,126 shares outstanding at September 30, 2017 and December 31, 2016, respectively</t>
  </si>
  <si>
    <t>Additional paid-in capital</t>
  </si>
  <si>
    <t>Deficit</t>
  </si>
  <si>
    <t>Total stockholders' equity</t>
  </si>
  <si>
    <t>Total liabilities and stockholders' equity</t>
  </si>
  <si>
    <t>Consolidated Statements of Financial Condition (Unaudited) (Parenthetical) - $ / shares</t>
  </si>
  <si>
    <t>Stockholder's equity:</t>
  </si>
  <si>
    <t>Common stock, par value</t>
  </si>
  <si>
    <t>Common stock, authorized shares</t>
  </si>
  <si>
    <t>Common stock, issued shares</t>
  </si>
  <si>
    <t>Common stock, outstanding shares</t>
  </si>
  <si>
    <t>Consolidated Statements of Operations (Unaudited) - USD ($)</t>
  </si>
  <si>
    <t>3 Months Ended</t>
  </si>
  <si>
    <t>Sep. 30, 2016</t>
  </si>
  <si>
    <t>Revenues:</t>
  </si>
  <si>
    <t>Commissions and fees</t>
  </si>
  <si>
    <t>Margin interest, marketing and distribution fees</t>
  </si>
  <si>
    <t>Investment banking</t>
  </si>
  <si>
    <t>Trading profits</t>
  </si>
  <si>
    <t>Interest and dividends</t>
  </si>
  <si>
    <t>Total revenues</t>
  </si>
  <si>
    <t>Expenses:</t>
  </si>
  <si>
    <t>Employee compensation and benefits</t>
  </si>
  <si>
    <t>Clearing fees, including floor brokerage</t>
  </si>
  <si>
    <t>Professional fees</t>
  </si>
  <si>
    <t>Advertising and promotion</t>
  </si>
  <si>
    <t>Communications</t>
  </si>
  <si>
    <t>Occupancy</t>
  </si>
  <si>
    <t>Other general and administrative</t>
  </si>
  <si>
    <t>Total operating expenses</t>
  </si>
  <si>
    <t>Income/(Loss) from continuing operations</t>
  </si>
  <si>
    <t>Income tax benefit/(expense)</t>
  </si>
  <si>
    <t>Net income (loss)</t>
  </si>
  <si>
    <t>Net income (loss) per share of common stock - Basic and diluted</t>
  </si>
  <si>
    <t>Weighted average shares outstanding - Basic and diluted</t>
  </si>
  <si>
    <t>Consolidated Statements of Cash Flows (Unaudited) - USD ($)</t>
  </si>
  <si>
    <t>Cash flows from operating activities:</t>
  </si>
  <si>
    <t>Adjustments to reconcile net income (loss) to net cash provided by (used in) operating activities:</t>
  </si>
  <si>
    <t>Depreciation and amortization</t>
  </si>
  <si>
    <t>Interest accrued on note receivable from business sold to former affiliate</t>
  </si>
  <si>
    <t>Changes in:</t>
  </si>
  <si>
    <t>Net cash provided by (used in) operating activities</t>
  </si>
  <si>
    <t>Cash flows from investing activities:</t>
  </si>
  <si>
    <t>Purchase of furniture, equipment and leasehold improvements</t>
  </si>
  <si>
    <t>Collection of receivable from former affiliate</t>
  </si>
  <si>
    <t>Net cash provided by (used in) investing activities</t>
  </si>
  <si>
    <t>Net increase (decrease) in cash and cash equivalents</t>
  </si>
  <si>
    <t>Cash and cash equivalents - beginning of period</t>
  </si>
  <si>
    <t>Cash and cash equivalents - end of period</t>
  </si>
  <si>
    <t>Supplemental Schedule Of Non-Cash Financing Activities:</t>
  </si>
  <si>
    <t>Payment by parent of expenses</t>
  </si>
  <si>
    <t>1. Business and Basis of Presentation</t>
  </si>
  <si>
    <t>Notes to Financial Statements</t>
  </si>
  <si>
    <t>1. Business and Basis of Presentation:</t>
  </si>
  <si>
    <t xml:space="preserve">Siebert Financial
Corp. (“SFC”), a New York corporation, incorporated in 1934, is a holding company that conducts its retail discount
brokerage business through its wholly-owned subsidiary, Muriel Siebert &amp; Co., Inc., (“MSC”) a Delaware corporation
and a registered broker-dealer, and its investment advisory business through its wholly-owned subsidiary Siebert Investment Advisors,
Inc. (“SIA”) a New York corporation which is registered with the Securities and Exchange Commission as a Registered
Investment Advisor (“RIA”). For purposes of this Quarterly Report on Form 10-Q, the terms “Siebert,” “Company,”
“we,” “us” and “our” refer to Siebert Financial Corp., MSC and SIA collectively, unless the
context otherwise requires. Our principal
offices are located at 120 Wall Street, New York, New York 10005, and our phone number is (212) 644-2400. Our Internet address
is www.siebertnet.com. Our SEC filings are available through our website at www.siebertnet.com 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6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our Annual Report on Form 10-K for the year ended December 31, 2016. Because of the nature of our business, the results
of operations for the nine months ended September 30, 2017 are not necessarily indicative of operating results for the full year. Certain reclassifications
have been made to the 2016 balances to conform to the presentation used in 2017. These reclassifications had no effect on operating
results previously reported for the three and nine months ended September 30, 2016 are not necessarily indicative of operating
results for the full year. </t>
  </si>
  <si>
    <t>2. Securities</t>
  </si>
  <si>
    <t xml:space="preserve">Securities owned
are carried at fair value with realized and unrealized gains and losses reflected in trading profits. MSC clears all its security
transactions through an unaffiliated clearing firm on a fully disclosed basis. Accordingly, MSC does not hold funds or securities
for, or owe funds or securities to, its customers. Those functions are performed by its clearing firm. </t>
  </si>
  <si>
    <t>3. Fair Value of Financial Instruments</t>
  </si>
  <si>
    <t xml:space="preserve">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ompany estimates
that fair value approximates carrying value for cash and cash equivalents, receivable from broker, and accounts payable and accrued
liabilities due to the relatively short maturity of the instruments. </t>
  </si>
  <si>
    <t>4. Per Share Data</t>
  </si>
  <si>
    <t xml:space="preserve">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The Company had income of $1,425,000 for the nine months ended September
30, 2017 and incurred a net loss of ($2,369,000) for the nine months ended September 30, 2016 respectively. Basic and diluted net
loss per common share are the same during 2016 as the effect of stock options is anti-dilutive. There were no options outstanding
in 2017 that would result in any dilutive effect. Shares underlying stock options not included in the diluted computation amounted
to 0 in 2017 and 240,000 in 2016. </t>
  </si>
  <si>
    <t>5. Net Capital</t>
  </si>
  <si>
    <t xml:space="preserve">MSC is subject
to the SEC’s Uniform Net Capital Rule (Rule 15c3-1), which requires the maintenance of minimum net capital. Siebert has elected
to use the alternative method, permitted by the Rule, which requires that MSC maintain minimum net capital, as defined, equal to
the greater of $250,000 or two percent of aggregate debit balances arising from customer transactions, as defined. The Net Capital
Rule of the New Stock Exchange also provides that equity capital may not be withdrawn or cash dividends paid if resulting net capital
would be less than 5% of aggregate debits. As of September 30, 2017, Siebert had net capital of approximately $3,864,000 as compared
with net capital requirements of $250,000. Siebert claims exemption from the reserve requirement under section 15c3-3(k)(2)(ii). </t>
  </si>
  <si>
    <t>6. Other Assets</t>
  </si>
  <si>
    <t>Other Assets [Abstract]</t>
  </si>
  <si>
    <t xml:space="preserve">During the nine
months ended September 30, 2017, the Company incurred $125,000 in professional fees in connection with a potential transaction
with an affiliate. These costs will be deferred until the transaction is consummated. </t>
  </si>
  <si>
    <t>7. Revenue</t>
  </si>
  <si>
    <t xml:space="preserve">Commission revenues,
margin interest, marketing and distribution fees and related clearing expenses are recorded on a trade-date basis. Fees, consisting
principally of revenue participation with the Company’s clearing broker in distribution fees, and interest are recorded as
earned. Investment banking
revenue includes advisory fees charged clients thru SIA. Revenues are earned typically on a monthly or quarterly basis in accordance
with terms of the contract. Trading profits
are also recorded on a trade-date basis and principally represent riskless principal transactions in which the Company, after receiving
an order, buys or sells securities as principal and at the same time sells or buys the securities with a markup or markdown to
satisfy the order. Interest is recorded on an accrual
basis and dividends are recorded on the ex-dividend date. </t>
  </si>
  <si>
    <t>8. Capital Transactions</t>
  </si>
  <si>
    <t xml:space="preserve">During the nine
months ended September 30, 2017, SFC’s control entity, Kennedy Cabot Acquisition, LLC made a net payment of $803,000 to satisfy
certain obligations of the Company. This amount is treated as a capital contribution. </t>
  </si>
  <si>
    <t>9. Contingencies and Commitments</t>
  </si>
  <si>
    <t xml:space="preserve">Retail customer
transactions are cleared through a clearing broker on a fully disclosed basis. If customers do not fulfill their contractual obligations,
the clearing broker may charge MSC for any loss incurred in connection with the purchase or sale of securities at prevailing market
prices to satisfy the customer obligations. MSC regularly monitors the activity in its customer accounts for compliance with its
margin requirements. MSC is exposed to the risk of loss on unsettled customer transactions if customers fail to fulfill their contractual
obligations. There were no material losses for unsettled customer transactions for the three months and nine months ended September
30, 2017 and 2016. In December 2015,
a former employee of MSC commenced an arbitration before FINRA against MSC, alleging a single cause of action for employment retaliation
under the Sarbanes-Oxley Act of 2002. In February 2016, the employee amended his claim to replace the Sarbanes-Oxley claim with
a substantially identical claim arising under the Dodd-Frank Act of 2010. The matter was settled for $825,000 in February 2017
which was paid by the Company’s control entity Kennedy Cabot Acquisitions LLC. </t>
  </si>
  <si>
    <t>10. Income Taxes</t>
  </si>
  <si>
    <t xml:space="preserve">As of December
31, 2016 and September 30, 2017, the Company had approximately $24,223,000 and $23,799,000 of remaining net operating loss carryforwards
which management had fully reserved against based on a history of unprofitable operations. Based on a change in control during
December 2016, management concluded that they would be limited to utilizing net operating loss carryforwards of $895,000 per year
until the balance is utilized or expired as well as other tax deferrals. During the three and nine months ended September 30, 2017,
the Company utilized net operating losses and other tax deferrals of $1,001,000 and $1,425,000 to offset its net income earned
during this period. The utilization of these carry-forward credits resulted in a reduction of current tax expense and an offsetting
increase in the deferred tax benefit of $400,000 and $570,000 for the three and nine months ended, respectively. No tax benefit
has been recognized related to the net loss in the three and nine months ended September 30, 2017 as the Company has recorded a
full valuation allowance against these credits. </t>
  </si>
  <si>
    <t>11. Non Recurring Changes</t>
  </si>
  <si>
    <t>Non Recurring Changes</t>
  </si>
  <si>
    <t>Included in the
nine months net income is approximately $342,000 of non-recurring expenses. These expenses were primarily due to relocating the
firm’s call center and costs affiliated with staff reductions. There were no non-recurring charges during the quarter ended
September 30, 2017.</t>
  </si>
  <si>
    <t>4. Per Share Data (Details Narrative) - USD ($)</t>
  </si>
  <si>
    <t>Shares underlying stock options not included in the diluted computation</t>
  </si>
  <si>
    <t>5. Net Capital (Details Narrative)</t>
  </si>
  <si>
    <t>Sep. 30, 2017USD ($)</t>
  </si>
  <si>
    <t>Net capital</t>
  </si>
  <si>
    <t>Net capital requirements</t>
  </si>
  <si>
    <t>10. Income Taxes (Details Narrative) - USD ($)</t>
  </si>
  <si>
    <t>Income Taxes Details Narrative</t>
  </si>
  <si>
    <t>Net operating loss carryfor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08512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5</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95</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5</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0</v>
      </c>
      <c r="B1" s="2" t="s">
        <v>55</v>
      </c>
      <c r="D1" s="2" t="s">
        <v>1</v>
      </c>
    </row>
    <row r="2" spans="1:5">
      <c r="B2" s="2" t="s">
        <v>2</v>
      </c>
      <c r="C2" s="2" t="s">
        <v>56</v>
      </c>
      <c r="D2" s="2" t="s">
        <v>2</v>
      </c>
      <c r="E2" s="2" t="s">
        <v>56</v>
      </c>
    </row>
    <row r="3" spans="1:5">
      <c r="A3" s="3" t="s">
        <v>95</v>
      </c>
    </row>
    <row r="4" spans="1:5">
      <c r="A4" s="4" t="s">
        <v>75</v>
      </c>
      <c r="B4" s="7" t="n">
        <v>1001000</v>
      </c>
      <c r="C4" s="7" t="n">
        <v>-1140000</v>
      </c>
      <c r="D4" s="7" t="n">
        <v>1425000</v>
      </c>
      <c r="E4" s="7" t="n">
        <v>-2369000</v>
      </c>
    </row>
    <row r="5" spans="1:5">
      <c r="A5" s="4" t="s">
        <v>121</v>
      </c>
      <c r="B5" s="5" t="n">
        <v>0</v>
      </c>
      <c r="C5" s="5" t="n">
        <v>240000</v>
      </c>
      <c r="D5" s="5" t="n">
        <v>0</v>
      </c>
      <c r="E5" s="5" t="n">
        <v>24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22</v>
      </c>
      <c r="B1" s="2" t="s">
        <v>123</v>
      </c>
    </row>
    <row r="2" spans="1:2">
      <c r="A2" s="3" t="s">
        <v>95</v>
      </c>
    </row>
    <row r="3" spans="1:2">
      <c r="A3" s="4" t="s">
        <v>124</v>
      </c>
      <c r="B3" s="7" t="n">
        <v>3864000</v>
      </c>
    </row>
    <row r="4" spans="1:2">
      <c r="A4" s="4" t="s">
        <v>125</v>
      </c>
      <c r="B4" s="7" t="n">
        <v>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6</v>
      </c>
      <c r="B1" s="2" t="s">
        <v>2</v>
      </c>
      <c r="C1" s="2" t="s">
        <v>28</v>
      </c>
    </row>
    <row r="2" spans="1:3">
      <c r="A2" s="3" t="s">
        <v>127</v>
      </c>
    </row>
    <row r="3" spans="1:3">
      <c r="A3" s="4" t="s">
        <v>128</v>
      </c>
      <c r="B3" s="7" t="n">
        <v>23799000</v>
      </c>
      <c r="C3" s="7" t="n">
        <v>2422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15000</v>
      </c>
      <c r="C3" s="7" t="n">
        <v>2730000</v>
      </c>
    </row>
    <row r="4" spans="1:3">
      <c r="A4" s="4" t="s">
        <v>31</v>
      </c>
      <c r="B4" s="5" t="n">
        <v>1100000</v>
      </c>
      <c r="C4" s="5" t="n">
        <v>606000</v>
      </c>
    </row>
    <row r="5" spans="1:3">
      <c r="A5" s="4" t="s">
        <v>32</v>
      </c>
      <c r="B5" s="5" t="n">
        <v>0</v>
      </c>
      <c r="C5" s="5" t="n">
        <v>92000</v>
      </c>
    </row>
    <row r="6" spans="1:3">
      <c r="A6" s="4" t="s">
        <v>33</v>
      </c>
      <c r="B6" s="5" t="n">
        <v>306000</v>
      </c>
      <c r="C6" s="5" t="n">
        <v>46000</v>
      </c>
    </row>
    <row r="7" spans="1:3">
      <c r="A7" s="4" t="s">
        <v>34</v>
      </c>
      <c r="B7" s="5" t="n">
        <v>354000</v>
      </c>
      <c r="C7" s="5" t="n">
        <v>342000</v>
      </c>
    </row>
    <row r="8" spans="1:3">
      <c r="A8" s="4" t="s">
        <v>35</v>
      </c>
      <c r="B8" s="5" t="n">
        <v>4975000</v>
      </c>
      <c r="C8" s="5" t="n">
        <v>3816000</v>
      </c>
    </row>
    <row r="9" spans="1:3">
      <c r="A9" s="3" t="s">
        <v>36</v>
      </c>
    </row>
    <row r="10" spans="1:3">
      <c r="A10" s="4" t="s">
        <v>37</v>
      </c>
      <c r="B10" s="5" t="n">
        <v>494000</v>
      </c>
      <c r="C10" s="5" t="n">
        <v>738000</v>
      </c>
    </row>
    <row r="11" spans="1:3">
      <c r="A11" s="4" t="s">
        <v>38</v>
      </c>
      <c r="B11" s="5" t="n">
        <v>0</v>
      </c>
      <c r="C11" s="5" t="n">
        <v>825000</v>
      </c>
    </row>
    <row r="12" spans="1:3">
      <c r="A12" s="4" t="s">
        <v>39</v>
      </c>
      <c r="B12" s="5" t="n">
        <v>494000</v>
      </c>
      <c r="C12" s="5" t="n">
        <v>1563000</v>
      </c>
    </row>
    <row r="13" spans="1:3">
      <c r="A13" s="4" t="s">
        <v>40</v>
      </c>
      <c r="B13" s="4" t="s">
        <v>41</v>
      </c>
      <c r="C13" s="4" t="s">
        <v>41</v>
      </c>
    </row>
    <row r="14" spans="1:3">
      <c r="A14" s="3" t="s">
        <v>42</v>
      </c>
    </row>
    <row r="15" spans="1:3">
      <c r="A15" s="4" t="s">
        <v>43</v>
      </c>
      <c r="B15" s="5" t="n">
        <v>221000</v>
      </c>
      <c r="C15" s="5" t="n">
        <v>221000</v>
      </c>
    </row>
    <row r="16" spans="1:3">
      <c r="A16" s="4" t="s">
        <v>44</v>
      </c>
      <c r="B16" s="5" t="n">
        <v>7692000</v>
      </c>
      <c r="C16" s="5" t="n">
        <v>6889000</v>
      </c>
    </row>
    <row r="17" spans="1:3">
      <c r="A17" s="4" t="s">
        <v>45</v>
      </c>
      <c r="B17" s="5" t="n">
        <v>-3432000</v>
      </c>
      <c r="C17" s="5" t="n">
        <v>-4857000</v>
      </c>
    </row>
    <row r="18" spans="1:3">
      <c r="A18" s="4" t="s">
        <v>46</v>
      </c>
      <c r="B18" s="5" t="n">
        <v>4481000</v>
      </c>
      <c r="C18" s="5" t="n">
        <v>2253000</v>
      </c>
    </row>
    <row r="19" spans="1:3">
      <c r="A19" s="4" t="s">
        <v>47</v>
      </c>
      <c r="B19" s="7" t="n">
        <v>4975000</v>
      </c>
      <c r="C19" s="7" t="n">
        <v>381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8</v>
      </c>
    </row>
    <row r="2" spans="1:3">
      <c r="A2" s="3" t="s">
        <v>49</v>
      </c>
    </row>
    <row r="3" spans="1:3">
      <c r="A3" s="4" t="s">
        <v>50</v>
      </c>
      <c r="B3" s="8" t="n">
        <v>0.01</v>
      </c>
      <c r="C3" s="8" t="n">
        <v>0.01</v>
      </c>
    </row>
    <row r="4" spans="1:3">
      <c r="A4" s="4" t="s">
        <v>51</v>
      </c>
      <c r="B4" s="5" t="n">
        <v>49000000</v>
      </c>
      <c r="C4" s="5" t="n">
        <v>49000000</v>
      </c>
    </row>
    <row r="5" spans="1:3">
      <c r="A5" s="4" t="s">
        <v>52</v>
      </c>
      <c r="B5" s="5" t="n">
        <v>22085126</v>
      </c>
      <c r="C5" s="5" t="n">
        <v>22085126</v>
      </c>
    </row>
    <row r="6" spans="1:3">
      <c r="A6" s="4" t="s">
        <v>53</v>
      </c>
      <c r="B6" s="5" t="n">
        <v>22085126</v>
      </c>
      <c r="C6" s="5" t="n">
        <v>22085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077000</v>
      </c>
      <c r="C4" s="7" t="n">
        <v>1078000</v>
      </c>
      <c r="D4" s="7" t="n">
        <v>3295000</v>
      </c>
      <c r="E4" s="7" t="n">
        <v>3519000</v>
      </c>
    </row>
    <row r="5" spans="1:5">
      <c r="A5" s="4" t="s">
        <v>59</v>
      </c>
      <c r="B5" s="5" t="n">
        <v>1850000</v>
      </c>
      <c r="C5" s="5" t="n">
        <v>862000</v>
      </c>
      <c r="D5" s="5" t="n">
        <v>4477000</v>
      </c>
      <c r="E5" s="5" t="n">
        <v>2687000</v>
      </c>
    </row>
    <row r="6" spans="1:5">
      <c r="A6" s="4" t="s">
        <v>60</v>
      </c>
      <c r="B6" s="5" t="n">
        <v>4000</v>
      </c>
      <c r="C6" s="5" t="n">
        <v>11000</v>
      </c>
      <c r="D6" s="5" t="n">
        <v>16000</v>
      </c>
      <c r="E6" s="5" t="n">
        <v>34000</v>
      </c>
    </row>
    <row r="7" spans="1:5">
      <c r="A7" s="4" t="s">
        <v>61</v>
      </c>
      <c r="B7" s="5" t="n">
        <v>154000</v>
      </c>
      <c r="C7" s="5" t="n">
        <v>131000</v>
      </c>
      <c r="D7" s="5" t="n">
        <v>360000</v>
      </c>
      <c r="E7" s="5" t="n">
        <v>521000</v>
      </c>
    </row>
    <row r="8" spans="1:5">
      <c r="A8" s="4" t="s">
        <v>62</v>
      </c>
      <c r="B8" s="5" t="n">
        <v>4000</v>
      </c>
      <c r="C8" s="5" t="n">
        <v>141000</v>
      </c>
      <c r="D8" s="5" t="n">
        <v>9000</v>
      </c>
      <c r="E8" s="5" t="n">
        <v>422000</v>
      </c>
    </row>
    <row r="9" spans="1:5">
      <c r="A9" s="4" t="s">
        <v>63</v>
      </c>
      <c r="B9" s="5" t="n">
        <v>3089000</v>
      </c>
      <c r="C9" s="5" t="n">
        <v>2223000</v>
      </c>
      <c r="D9" s="5" t="n">
        <v>8157000</v>
      </c>
      <c r="E9" s="5" t="n">
        <v>7183000</v>
      </c>
    </row>
    <row r="10" spans="1:5">
      <c r="A10" s="3" t="s">
        <v>64</v>
      </c>
    </row>
    <row r="11" spans="1:5">
      <c r="A11" s="4" t="s">
        <v>65</v>
      </c>
      <c r="B11" s="5" t="n">
        <v>1031000</v>
      </c>
      <c r="C11" s="5" t="n">
        <v>1236000</v>
      </c>
      <c r="D11" s="5" t="n">
        <v>3069000</v>
      </c>
      <c r="E11" s="5" t="n">
        <v>3723000</v>
      </c>
    </row>
    <row r="12" spans="1:5">
      <c r="A12" s="4" t="s">
        <v>66</v>
      </c>
      <c r="B12" s="5" t="n">
        <v>252000</v>
      </c>
      <c r="C12" s="5" t="n">
        <v>203000</v>
      </c>
      <c r="D12" s="5" t="n">
        <v>819000</v>
      </c>
      <c r="E12" s="5" t="n">
        <v>677000</v>
      </c>
    </row>
    <row r="13" spans="1:5">
      <c r="A13" s="4" t="s">
        <v>67</v>
      </c>
      <c r="B13" s="5" t="n">
        <v>372000</v>
      </c>
      <c r="C13" s="5" t="n">
        <v>1178000</v>
      </c>
      <c r="D13" s="5" t="n">
        <v>1265000</v>
      </c>
      <c r="E13" s="5" t="n">
        <v>2763000</v>
      </c>
    </row>
    <row r="14" spans="1:5">
      <c r="A14" s="4" t="s">
        <v>68</v>
      </c>
      <c r="B14" s="5" t="n">
        <v>16000</v>
      </c>
      <c r="C14" s="5" t="n">
        <v>38000</v>
      </c>
      <c r="D14" s="5" t="n">
        <v>61000</v>
      </c>
      <c r="E14" s="5" t="n">
        <v>171000</v>
      </c>
    </row>
    <row r="15" spans="1:5">
      <c r="A15" s="4" t="s">
        <v>69</v>
      </c>
      <c r="B15" s="5" t="n">
        <v>56000</v>
      </c>
      <c r="C15" s="5" t="n">
        <v>120000</v>
      </c>
      <c r="D15" s="5" t="n">
        <v>192000</v>
      </c>
      <c r="E15" s="5" t="n">
        <v>382000</v>
      </c>
    </row>
    <row r="16" spans="1:5">
      <c r="A16" s="4" t="s">
        <v>70</v>
      </c>
      <c r="B16" s="5" t="n">
        <v>86000</v>
      </c>
      <c r="C16" s="5" t="n">
        <v>179000</v>
      </c>
      <c r="D16" s="5" t="n">
        <v>306000</v>
      </c>
      <c r="E16" s="5" t="n">
        <v>558000</v>
      </c>
    </row>
    <row r="17" spans="1:5">
      <c r="A17" s="4" t="s">
        <v>71</v>
      </c>
      <c r="B17" s="5" t="n">
        <v>275000</v>
      </c>
      <c r="C17" s="5" t="n">
        <v>409000</v>
      </c>
      <c r="D17" s="5" t="n">
        <v>1020000</v>
      </c>
      <c r="E17" s="5" t="n">
        <v>1278000</v>
      </c>
    </row>
    <row r="18" spans="1:5">
      <c r="A18" s="4" t="s">
        <v>72</v>
      </c>
      <c r="B18" s="5" t="n">
        <v>2088000</v>
      </c>
      <c r="C18" s="5" t="n">
        <v>3363000</v>
      </c>
      <c r="D18" s="5" t="n">
        <v>6732000</v>
      </c>
      <c r="E18" s="5" t="n">
        <v>9552000</v>
      </c>
    </row>
    <row r="19" spans="1:5">
      <c r="A19" s="4" t="s">
        <v>73</v>
      </c>
      <c r="B19" s="5" t="n">
        <v>1001000</v>
      </c>
      <c r="C19" s="5" t="n">
        <v>-1140000</v>
      </c>
      <c r="D19" s="5" t="n">
        <v>1425000</v>
      </c>
      <c r="E19" s="5" t="n">
        <v>-2369000</v>
      </c>
    </row>
    <row r="20" spans="1:5">
      <c r="A20" s="4" t="s">
        <v>74</v>
      </c>
      <c r="B20" s="5" t="n">
        <v>0</v>
      </c>
      <c r="C20" s="5" t="n">
        <v>0</v>
      </c>
      <c r="D20" s="5" t="n">
        <v>0</v>
      </c>
      <c r="E20" s="5" t="n">
        <v>0</v>
      </c>
    </row>
    <row r="21" spans="1:5">
      <c r="A21" s="4" t="s">
        <v>75</v>
      </c>
      <c r="B21" s="7" t="n">
        <v>1001000</v>
      </c>
      <c r="C21" s="7" t="n">
        <v>-1140000</v>
      </c>
      <c r="D21" s="7" t="n">
        <v>1425000</v>
      </c>
      <c r="E21" s="7" t="n">
        <v>-2369000</v>
      </c>
    </row>
    <row r="22" spans="1:5">
      <c r="A22" s="4" t="s">
        <v>76</v>
      </c>
      <c r="B22" s="8" t="n">
        <v>0.05</v>
      </c>
      <c r="C22" s="8" t="n">
        <v>0.05</v>
      </c>
      <c r="D22" s="8" t="n">
        <v>0.06</v>
      </c>
      <c r="E22" s="8" t="n">
        <v>0.11</v>
      </c>
    </row>
    <row r="23" spans="1:5">
      <c r="A23" s="4" t="s">
        <v>77</v>
      </c>
      <c r="B23" s="5" t="n">
        <v>22085126</v>
      </c>
      <c r="C23" s="5" t="n">
        <v>22085126</v>
      </c>
      <c r="D23" s="5" t="n">
        <v>22085126</v>
      </c>
      <c r="E23" s="5" t="n">
        <v>2208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75</v>
      </c>
      <c r="B4" s="7" t="n">
        <v>1425000</v>
      </c>
      <c r="C4" s="7" t="n">
        <v>-2369000</v>
      </c>
    </row>
    <row r="5" spans="1:3">
      <c r="A5" s="3" t="s">
        <v>80</v>
      </c>
    </row>
    <row r="6" spans="1:3">
      <c r="A6" s="4" t="s">
        <v>81</v>
      </c>
      <c r="B6" s="5" t="n">
        <v>90000</v>
      </c>
      <c r="C6" s="5" t="n">
        <v>205000</v>
      </c>
    </row>
    <row r="7" spans="1:3">
      <c r="A7" s="4" t="s">
        <v>82</v>
      </c>
      <c r="B7" s="5" t="n">
        <v>0</v>
      </c>
      <c r="C7" s="5" t="n">
        <v>-411000</v>
      </c>
    </row>
    <row r="8" spans="1:3">
      <c r="A8" s="3" t="s">
        <v>83</v>
      </c>
    </row>
    <row r="9" spans="1:3">
      <c r="A9" s="4" t="s">
        <v>32</v>
      </c>
      <c r="B9" s="5" t="n">
        <v>92000</v>
      </c>
      <c r="C9" s="5" t="n">
        <v>-96000</v>
      </c>
    </row>
    <row r="10" spans="1:3">
      <c r="A10" s="4" t="s">
        <v>31</v>
      </c>
      <c r="B10" s="5" t="n">
        <v>-494000</v>
      </c>
      <c r="C10" s="5" t="n">
        <v>46000</v>
      </c>
    </row>
    <row r="11" spans="1:3">
      <c r="A11" s="4" t="s">
        <v>34</v>
      </c>
      <c r="B11" s="5" t="n">
        <v>-12000</v>
      </c>
      <c r="C11" s="5" t="n">
        <v>237000</v>
      </c>
    </row>
    <row r="12" spans="1:3">
      <c r="A12" s="4" t="s">
        <v>37</v>
      </c>
      <c r="B12" s="5" t="n">
        <v>-266000</v>
      </c>
      <c r="C12" s="5" t="n">
        <v>-652000</v>
      </c>
    </row>
    <row r="13" spans="1:3">
      <c r="A13" s="4" t="s">
        <v>84</v>
      </c>
      <c r="B13" s="5" t="n">
        <v>835000</v>
      </c>
      <c r="C13" s="5" t="n">
        <v>-3040000</v>
      </c>
    </row>
    <row r="14" spans="1:3">
      <c r="A14" s="3" t="s">
        <v>85</v>
      </c>
    </row>
    <row r="15" spans="1:3">
      <c r="A15" s="4" t="s">
        <v>86</v>
      </c>
      <c r="B15" s="5" t="n">
        <v>-350000</v>
      </c>
      <c r="C15" s="5" t="n">
        <v>-37000</v>
      </c>
    </row>
    <row r="16" spans="1:3">
      <c r="A16" s="4" t="s">
        <v>87</v>
      </c>
      <c r="B16" s="5" t="n">
        <v>0</v>
      </c>
      <c r="C16" s="5" t="n">
        <v>493000</v>
      </c>
    </row>
    <row r="17" spans="1:3">
      <c r="A17" s="4" t="s">
        <v>88</v>
      </c>
      <c r="B17" s="5" t="n">
        <v>-350000</v>
      </c>
      <c r="C17" s="5" t="n">
        <v>456000</v>
      </c>
    </row>
    <row r="18" spans="1:3">
      <c r="A18" s="4" t="s">
        <v>89</v>
      </c>
      <c r="B18" s="5" t="n">
        <v>485000</v>
      </c>
      <c r="C18" s="5" t="n">
        <v>-2584000</v>
      </c>
    </row>
    <row r="19" spans="1:3">
      <c r="A19" s="4" t="s">
        <v>90</v>
      </c>
      <c r="B19" s="5" t="n">
        <v>2730000</v>
      </c>
      <c r="C19" s="5" t="n">
        <v>9420000</v>
      </c>
    </row>
    <row r="20" spans="1:3">
      <c r="A20" s="4" t="s">
        <v>91</v>
      </c>
      <c r="B20" s="5" t="n">
        <v>3215000</v>
      </c>
      <c r="C20" s="5" t="n">
        <v>6836000</v>
      </c>
    </row>
    <row r="21" spans="1:3">
      <c r="A21" s="3" t="s">
        <v>92</v>
      </c>
    </row>
    <row r="22" spans="1:3">
      <c r="A22" s="4" t="s">
        <v>93</v>
      </c>
      <c r="B22" s="7" t="n">
        <v>8030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5</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95</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28:09Z</dcterms:created>
  <dcterms:modified xmlns:dcterms="http://purl.org/dc/terms/" xmlns:xsi="http://www.w3.org/2001/XMLSchema-instance" xsi:type="dcterms:W3CDTF">2017-11-09T09:28:09Z</dcterms:modified>
</cp:coreProperties>
</file>